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han" sheetId="5" r:id="rId5"/>
    <s:sheet name="Consolidated Statements Of Cash" sheetId="6" r:id="rId6"/>
    <s:sheet name="Organization and Nature of Oper" sheetId="7" r:id="rId7"/>
    <s:sheet name="Summary of Significant Accounti" sheetId="8" r:id="rId8"/>
    <s:sheet name="Related Party Transactions" sheetId="9" r:id="rId9"/>
    <s:sheet name="Loans Payable" sheetId="10" r:id="rId10"/>
    <s:sheet name="Stockholders' Equity" sheetId="11" r:id="rId11"/>
    <s:sheet name="Commitments" sheetId="12" r:id="rId12"/>
    <s:sheet name="Subsequent Events" sheetId="13" r:id="rId13"/>
    <s:sheet name="Summary of Significant Accoun14" sheetId="14" r:id="rId14"/>
    <s:sheet name="Organization and Nature of Op15" sheetId="15" r:id="rId15"/>
    <s:sheet name="Related Party Transactions (Det" sheetId="16" r:id="rId16"/>
    <s:sheet name="Loan Payable (Narrative) (Detai" sheetId="17" r:id="rId17"/>
    <s:sheet name="Stockholders' Equity (Details N" sheetId="18" r:id="rId18"/>
    <s:sheet name="Commitments (Detail Narrative)" sheetId="19" r:id="rId19"/>
    <s:sheet name="Subsequent Events (Details Narr" sheetId="20" r:id="rId20"/>
  </s:sheets>
  <s:definedNames/>
  <s:calcPr calcId="124519" calcMode="auto" fullCalcOnLoad="1"/>
</s:workbook>
</file>

<file path=xl/sharedStrings.xml><?xml version="1.0" encoding="utf-8"?>
<sst xmlns="http://schemas.openxmlformats.org/spreadsheetml/2006/main" uniqueCount="233">
  <si>
    <t>Document and Entity Information - shares</t>
  </si>
  <si>
    <t>9 Months Ended</t>
  </si>
  <si>
    <t>Aug. 31, 2016</t>
  </si>
  <si>
    <t>Jul. 12, 2016</t>
  </si>
  <si>
    <t>Document And Entity Information</t>
  </si>
  <si>
    <t>Entity Registrant Name</t>
  </si>
  <si>
    <t>Gala Global Inc.</t>
  </si>
  <si>
    <t>Entity Central Index Key</t>
  </si>
  <si>
    <t>Document Type</t>
  </si>
  <si>
    <t>10-Q</t>
  </si>
  <si>
    <t>Document Period End Date</t>
  </si>
  <si>
    <t>Aug. 31,
		2016</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Accelerated Filer</t>
  </si>
  <si>
    <t>Entity Common Stock, Shares Outstanding</t>
  </si>
  <si>
    <t>Document Fiscal Period Focus</t>
  </si>
  <si>
    <t>Q3</t>
  </si>
  <si>
    <t>Document Fiscal Year Focus</t>
  </si>
  <si>
    <t>Condensed Consolidated Balance Sheets (Unaudited) - USD ($)</t>
  </si>
  <si>
    <t>Nov. 30, 2015</t>
  </si>
  <si>
    <t>Current assets</t>
  </si>
  <si>
    <t>Cash</t>
  </si>
  <si>
    <t>Inventory</t>
  </si>
  <si>
    <t>Prepaid expenses - related parties</t>
  </si>
  <si>
    <t xml:space="preserve"> </t>
  </si>
  <si>
    <t>Total assets</t>
  </si>
  <si>
    <t>Current liabilities</t>
  </si>
  <si>
    <t>Accounts payable and accrued liabilities</t>
  </si>
  <si>
    <t>Accounts payable and accrued liabilities - related party</t>
  </si>
  <si>
    <t>Due to related parties</t>
  </si>
  <si>
    <t>Loans payable</t>
  </si>
  <si>
    <t>Loans payable - related parties</t>
  </si>
  <si>
    <t>Total liabilities</t>
  </si>
  <si>
    <t>STOCKHOLDERS' DEFICIT</t>
  </si>
  <si>
    <t>Preferred stock Authorized: 10,000,000 shares with a par value of $0.001 per share Issued and outstanding: 500,000 and nil shares, respectively.</t>
  </si>
  <si>
    <t>Common stock Authorized: 500,000,000 shares with a par value of $0.001 per share Issued and outstanding: 136,922,353 and 130,047,353 shares,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naudited) - USD ($)</t>
  </si>
  <si>
    <t>3 Months Ended</t>
  </si>
  <si>
    <t>Aug. 31, 2015</t>
  </si>
  <si>
    <t>Operating expenses</t>
  </si>
  <si>
    <t>Bad debt</t>
  </si>
  <si>
    <t>Consulting fees</t>
  </si>
  <si>
    <t>Consulting fees - related party</t>
  </si>
  <si>
    <t>General and administrative</t>
  </si>
  <si>
    <t>General and administrative - related party</t>
  </si>
  <si>
    <t>Option expense on failed property acquisition - related party</t>
  </si>
  <si>
    <t>Rent</t>
  </si>
  <si>
    <t>Total operating expenses</t>
  </si>
  <si>
    <t>Loss before other expenses</t>
  </si>
  <si>
    <t>Other expenses</t>
  </si>
  <si>
    <t>Interest expense</t>
  </si>
  <si>
    <t>Net loss</t>
  </si>
  <si>
    <t>Net loss per share, basic and diluted</t>
  </si>
  <si>
    <t>Weighted average common shares outstanding</t>
  </si>
  <si>
    <t>Consolidated Statements Of Changes In Stockholders' Deficit (Unaudited) - 9 months ended Aug. 31, 2016 - USD ($)</t>
  </si>
  <si>
    <t>Preferred Stock</t>
  </si>
  <si>
    <t>Common Stock</t>
  </si>
  <si>
    <t>Additional Paid-In Capital</t>
  </si>
  <si>
    <t>Accumulated Deficit</t>
  </si>
  <si>
    <t>Total</t>
  </si>
  <si>
    <t>Balance, Shares at Nov. 30, 2015</t>
  </si>
  <si>
    <t>Balance, Amount at Nov. 30, 2015</t>
  </si>
  <si>
    <t>Shares issued for consulting services – related party, Shares</t>
  </si>
  <si>
    <t>Shares issued for consulting services – related party, Amount</t>
  </si>
  <si>
    <t>Shares issued for consulting services, Shares</t>
  </si>
  <si>
    <t>Shares issued for consulting services, Amount</t>
  </si>
  <si>
    <t>Shares issued for conversion of related party payable, Shares</t>
  </si>
  <si>
    <t>Shares issued for conversion of related party payable, Amount</t>
  </si>
  <si>
    <t>Shares issued for conversion of related party debt, Shares</t>
  </si>
  <si>
    <t>Shares issued for conversion of related party debt, Amount</t>
  </si>
  <si>
    <t>Net loss for the period</t>
  </si>
  <si>
    <t>Balance, Shares at Aug. 31, 2016</t>
  </si>
  <si>
    <t>Balance, Amount at Aug. 31, 2016</t>
  </si>
  <si>
    <t>Consolidated Statements Of Cash Flows (Unaudited) - USD ($)</t>
  </si>
  <si>
    <t>Operating activities</t>
  </si>
  <si>
    <t>Adjustments to reconcile net loss to net cash used in operating activities:</t>
  </si>
  <si>
    <t>Bad debt provision</t>
  </si>
  <si>
    <t>Expenses paid by related parties on behalf of the Company</t>
  </si>
  <si>
    <t>Stock-based compensation</t>
  </si>
  <si>
    <t>Stock based compensation - related party</t>
  </si>
  <si>
    <t>Shares issued for extension of property option - related party</t>
  </si>
  <si>
    <t>Changes in operating assets and liabilities:</t>
  </si>
  <si>
    <t>Prepaid expenses</t>
  </si>
  <si>
    <t>Net cash used in operating activities</t>
  </si>
  <si>
    <t>Investing activities</t>
  </si>
  <si>
    <t>Advances under loan receivable</t>
  </si>
  <si>
    <t>Repayment of note receivable</t>
  </si>
  <si>
    <t>Net cash used in investing activities</t>
  </si>
  <si>
    <t>Financing activities</t>
  </si>
  <si>
    <t>Proceeds from related party debt</t>
  </si>
  <si>
    <t>Repayments to related party debt</t>
  </si>
  <si>
    <t>Proceeds from note payable - related party</t>
  </si>
  <si>
    <t>Proceeds from loan payable</t>
  </si>
  <si>
    <t>Net cash provided by financing activities</t>
  </si>
  <si>
    <t>Increase in cash</t>
  </si>
  <si>
    <t>Cash, beginning of period</t>
  </si>
  <si>
    <t>Cash, end of period</t>
  </si>
  <si>
    <t>Non-cash investing and financing activities:</t>
  </si>
  <si>
    <t>Expenses paid by related parties that increased related party debt</t>
  </si>
  <si>
    <t>Common shares issued for consulting services</t>
  </si>
  <si>
    <t>Common shares issued for consulting services to a related party</t>
  </si>
  <si>
    <t>Common shares issued to settle outstanding payables</t>
  </si>
  <si>
    <t>Common shares issued for intangible assets</t>
  </si>
  <si>
    <t>Preferred shares issued to settle related party payables</t>
  </si>
  <si>
    <t>Preferred shares issued to settle related party debt</t>
  </si>
  <si>
    <t>Supplemental disclosures:</t>
  </si>
  <si>
    <t>Interest paid</t>
  </si>
  <si>
    <t>Income tax paid</t>
  </si>
  <si>
    <t>Organization and Nature of Operations</t>
  </si>
  <si>
    <t>Accounting Policies [Abstract]</t>
  </si>
  <si>
    <t xml:space="preserve">Organization and Nature of Operations Gala Global Inc. (the Company)
was incorporated in the State of Nevada on March 10, 2010. The Company was formed to provide garment tailoring and alteration services. On May 19, 2014, a change in
control of the Company occurred when IDG Ventures Ltd. sold all of its 3,547,000 common shares, representing 60.04% of our issued
and outstanding common shares, in a private share purchase transaction to Messrs Haas, Lefevre and Naccarato. On June 26, 2014, the Company
had a change in management when Mr. Robert Frei resigned as President and Director of the Company and Mr. Lefevre was appointed
as his successor. Concurrent with the change of management, the Company acquired two 100% owned subsidiary companies, Cannabis
Ventures Inc (USA), incorporated on February 27, 2014 in the state of Nevada and Cannabis Ventures Inc. (Canada), incorporated
on April 9, 2014 in Vancouver, British Columbia. Neither of these subsidiary companies had traded prior to their acquisition by
the Company other than as described below. The Company, since its change
in management effective June 26, 2014, has expanded into the Hemp and Cannabidiol (CBD) industry. The expansion is
focusing on the development, research, and commercialization of products derived from the Hemp and Cannabis plant. The Company
currently is finalizing its marketing strategy for a new CBD flavored thin-film strip. The film strip delivery system uses a dissolving
film strip that is absorbed in the mouth. The film-strip method is an advanced method of providing CBD for dietary supplement.
The Company also is seeking acquisition candidates in this area of interest in the nutraceutical and pharmaceutical industries.
The Company also plans to enter into the medical marijuana cultivation industry as approved in the United States and Canada to
build legalized cultivation operations. The Companys services
include the development of cannabinoid based health and wellness products; the development of medical grade compounds; the licensing
of proprietary testing, genetics, labeling and packaging, tracking, production, and standardization methods for the medicinal herb
industry. Going Concern These consolidated financial
statements have been prepared on a going concern basis, which implies that the Company will continue to realize its assets and
discharge its liabilities in the normal course of business. As at August 31, 2016, the Company has a working capital deficit of
$423,629 and an accumulated deficit of $1,212,234.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 xml:space="preserve">2. Summary of Significant Accounting Policies
a) Basis of Presentation The consolidated financial statements
of the Company have been prepared in accordance with accounting principles generally accepted in the United States (US GAAP)
and are expressed in U.S. dollars. The Companys fiscal year end is November 30.
b) Principles of Consolidation These consolidated financial
statements include the accounts of the Company and its wholly-owned subsidiaries, Cannabis Ventures Inc. (USA), Cannabis Ventures
Inc. (Canada), and CBD Life, Inc, from the date of their acquisition by the Company effective June 26, 2014. All inter-company
transactions and balances have been eliminated on consolidation .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nine months ended August 31, 2016 are not necessarily
indicative of the results that may be expected for the year ended November 30, 2016. For more complete financial information, these
unaudited financial statements should be read in conjunction with the audited financial statements for the year ended November
30, 2015 included in our Form 10-K filed with the SEC.
e) Inventory Inventory is comprised of Vape
Mods and cannabidiol products purchased for resale,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market conditions.
f) Cash and Cash Equivalents The Company considers all highly
liquid instruments with a maturity of three months or less at the time of issuance to be cash equivalents. As of August 31, 2016
and November 30, 2015, there were no cash equivalents.
g) Financial Instruments Companys financial instruments
consist principally of cash, accounts payable and accrued liabilities, loans payable to related parties, loan payable, and amounts
due to related parties. The recorded values of all these financial instruments approximate their current fair values because of
the short term nature of these financial instruments.
h) Income Taxes The Company accounts for income
taxes using the asset and liability method in accordance with ASC 740, Accounting for Income Taxes
i) Revenue Recognition The Company earns revenue from
the sale of Vape Mods, which are modified electronic cigarettes and vape pens.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
j) Stock-based Compensation The Company records stock-based
compensation in accordance with ASC 718, Compensation  Stock Compensation
k) Basic and Diluted Net Loss per Share The Company computes net income
(loss) per share in accordance with ASC 260, Earnings per Share
l) Reclassification Prior year amounts have been
reclassified to conform with the current year presentation
m)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Related Party Transactions</t>
  </si>
  <si>
    <t>Related Party Transactions [Abstract]</t>
  </si>
  <si>
    <t xml:space="preserve">3. Related Party Transactions
a) During the three months ended February 29, 2016, the Company issued 625,000 shares of common stock
with a fair value of $10,625 to the Chief Executive Officer of the Company for services as a director of the Company. The Company
incurred consulting services of $17,292 during the nine months ended August 31, 2016. As at August 31, 2016, the Company had a
prepaid expense balance of $nil (2015 - $2,917) to the Chief Executive Officer of the Company related to these services.
b) As at February 29, 2016, the Company issued 625,000 common shares with a fair value of $7,187 to
the Chief Financial Officer for consulting services. During the nine months ended August 31, 2016, the Company incurred consulting
services of $7,187 (2015 - $nil).
c) As at August 31, 2016, the Company owed $247,352 (2015 - $255,295) to a company controlled by a
significant shareholder of the Company to fund payment of operating expenditures. The amount owed is unsecured, non-interest bearing,
and due on demand.
d) As at August 31, 2016, the Company owed $10,000 (2015 - $10,000) to a company controlled by a significant
shareholder of the Company. The amount owed in unsecured, non-interest bearing, and due on demand.
e) On August 5, 2016, the Company issued a promissory note for $2,064 to a significant shareholder
of the Company. The amount is unsecured, bears interest at 3% per annum, and due 180 days from the date of issuance. As at August
31, 2016, accrued interest of $4 (2015 - $nil) has been included in accounts payable and accrued liabilities. The promissory note
contains a conversion provision in case the company cannot fulfill its obligation. The terms of the conversion will be determined
at the time of conversion.
f) As at August 31, 2016, the Company owed $200 (2015 - $200) to the Chief Executive Officer of the
Company. The amount is unsecured, bears interest at 1% per annum, and due 180 days from the date of issuance. As at August 31,
2016, accrued interest of $2 (2015 - $nil) has been included in accounts payable and accrued liabilities.
g) As at August 31, 2016, the Company owed $nil (2015 - $42,000) to a significant shareholder of the
Company. The amount is unsecured, bears interest at 3% per annum, and due 180 days from the date of issuance. As at August 31,
2016, accrued interest of $nil (2015 - $435) has been included in accounts payable and accrued liabilities.
h) As at August 31, 2016, the Company owed $nil (2015 - $5,000) to a significant shareholder of the
Company. The amount is unsecured, bears interest at 1% per annum, and due 180 days from the date of issuance. As at August 31,
2016, accrued interest of $nil (2015 - $1) has been included in accounts payable and accrued liabilities.
i) As at August 31, 2016, the Company owed $nil (2015 - $805) to a significant shareholder of the
Company. The amount is unsecured, bears interest at 1% per annum, and due 180 days from the date of issuance. On January 27, 2016,
the Company issued 333,334 shares of preferred stock to the loan holder as part of settling all of the outstanding debt and accrued
interest.
j) As at August 31, 2016, the Company owed $79,333 (2015 - $76,500) to a significant shareholder of
the Company, which has been recorded in accounts payable and accrued liabilities - related parties. The amount is unsecured, non-interest
bearing, and due on demand. During the nine months ended August 31, 2016, the Company incurred legal fees of $27,000 (2015 - $67,500)
to this significant shareholder. On January 27, 2016, the Company issued 166,666 shares of preferred stock to settle outstanding
debt owed to related parties of $24,167. </t>
  </si>
  <si>
    <t>Loans Payable</t>
  </si>
  <si>
    <t>Debt Disclosure [Abstract]</t>
  </si>
  <si>
    <t xml:space="preserve">4. Loans Payable
a) On December 29, 2015, the Company issued a $20,000 promissory note to an unrelated party. Under
the terms of the note, the amount due is unsecured, bears interest at 3% per annum, and is due 180 days from the date of issuance.
The promissory note contains a conversion provision in case the company cannot fulfill its obligation. The terms of the conversion
will be determined at the time of conversion.
b) On April 19, 2016, the Company issued a $3,000 promissory note to an unrelated party. Under the
terms of the note, the amount due is unsecured, bears interest at 3% per annum, and is due 180 days from the date of issuance.
The promissory note contains a conversion provision in case the company cannot fulfill its obligation. The terms of the conversion
will be determined at the time of conversion.
c) On April 22, 2016, the Company issued a $22,000 promissory note to an unrelated party. Under the
terms of the note, the amount due is unsecured, bears interest at 3% per annum, and is due 180 days from the date of issuance.
The promissory note contains a conversion provision in case the company cannot fulfill its obligation. The terms of the conversion
will be determined at the time of conversion.
d) On June 3, 2016, the Company issued a $20,000 promissory note to an unrelated party. Under the
terms of the note, the amount due is unsecured, bears interest at 3% per annum, and is due 180 days from the date of issuance.
The promissory note contains a conversion provision in case the company cannot fulfill its obligation. The terms of the conversion
will be determined at the time of conversion.
e) On June 23, 2016, the Company issued a $10,000 promissory note to an unrelated party. Under the
terms of the note, the amount due is unsecured, bears interest at 3% per annum, and is due 180 days from the date of issuance.
The promissory note contains a conversion provision in case the company cannot fulfill its obligation. The terms of the conversion
will be determined at the time of conversion. </t>
  </si>
  <si>
    <t>Stockholders' Equity</t>
  </si>
  <si>
    <t>Equity [Abstract]</t>
  </si>
  <si>
    <t xml:space="preserve">5. Stockholders Equity
(a) On December 23, 2015, the Company issued 1,250,000 shares of common stock with a fair value of
$25,000 to a consultant pursuant to a consulting agreement dated May 1, 2015.
(b) On December 23, 2015, the Company issued 2,500,000 of shares of common stock with a fair value
of $39,063 to the Chief Financial Officer and director of the Company pursuant to the agreement dated September 1, 2015. 1,250,000
shares were issued for the consultants services as a director, and 1,250,000 shares for services as the Companys
Chief Financial Officer.
(c) On December 23, 2015, the Company issued 1,250,000 of shares of common stock with a fair value
of $21,250 to the Chief Executive Officer of the Company for the consultants services as a director pursuant to the consulting
agreement dated September 1, 2015.
(d) On December 23, 2015, the Company issued 625,000 of shares of common stock with a fair value of
$10,625 to the Chief Executive Officer of the Company for services as the Companys Chief Executive Officer pursuant to the
consulting agreement dated June 29, 2015.
(e) On December 23, 2015, the Company issued 1,250,000 of shares of common stock with a fair value
of $17,500 to a consultant pursuant to a consulting agreement dated December 14, 2015.
(f) On January 27, 2016, the Company issued 500,000 shares of preferred stock to significant shareholders
to settle debt of $72,620. Each preferred share is entitled to receive dividends when and if declared by the Companys board
of directors, has 500 to 1 voting power and liquidation rights in the amount of the shares; par value in accordance with the Companys
certificate of designation. Of the 500,000 shares issued, 166,666 shares were issued to a significant shareholder to settle outstanding
payables to a significant shareholder of $24,167, and the remaining 333,334 shares are issued to another significant shareholder
to settle debts of $42,638, $5,009, and $806 described at Note 4 for a total of $48,453 in outstanding principal and accrued interest.
(g) As at August 31, 2016, the Company owed 625,000 of shares of common stock with a fair value of
$3,750 issuable to the Chief Executive Officer as compensation for consulting services, which has been recorded as accounts payable
and accrued liabilities  related party until the shares have been issued. </t>
  </si>
  <si>
    <t>Commitments</t>
  </si>
  <si>
    <t>Commitments and Contingencies Disclosure [Abstract]</t>
  </si>
  <si>
    <t xml:space="preserve">6. Commitments
a) On May 1, 2015, the Company entered into a consulting agreement for website development and maintenance
services. Pursuant to the agreement, the consultant is to be compensated by being issued 1,250,000 shares of common stock on an
annual basis until the agreement is cancelled or terminated. Either party may terminate the agreement by providing written thirty
days notice.
b) On June 29, 2015, the Company entered into a consulting agreement with the Chief Executive Officer
of the Company for consulting services relating to the cannabis industry. Pursuant to the agreement, the Company issued 625,000
shares of common stock to the consultant upon execution of the agreement and will issue 625,000 shares of common stock every six
months thereafter as compensation. Either party may terminate the agreement by providing written thirty days notice. As of August
31, 2016, the Company has issued 1,250,000 common shares and has recorded an additional 625,000 shares issuable as accounts payable
and accrued liabilities  related party. Refer to Note 5(g).
c) On September 1, 2015, the Company entered into an agreement with the Chief Executive Officer of
the Company for assuming the role of Chief Executive Officer. Pursuant to the agreement, the Company issued 1,250,000 shares of
common stock to the Chief Executive Officer upon execution and will issue 1,250,000 shares of common stock every twelve months
thereafter. The agreement shall be terminated upon mutual agreement with the Company and the Chief Executive Officer. On October
20, 2016, the Chief Executive Officer resigned and has agreed to forgo any additional compensation due to him as of August 31,
2016.
d) On September 1, 2015, the Company entered into an agreement with the Chief Financial Officer of
the Company. Pursuant to the agreement, the Company issued 1,250,000 shares of common stock to the Chief Financial Officer upon
execution and will issue 1,250,000 shares of common stock every twelve months as compensation for being the Chief Financial Officer.
The Company shall also issue an additional 625,000 shares of common stock to the Chief Financial Officer upon execution and will
issue 625,000 shares of common stock every six months as compensation for being a director. The agreement shall be terminated upon
mutual agreement with the Company and the Chief Financial Officer.
e) On December 14, 2015, the Company entered into a consulting agreement for marketing and promotion
services. Pursuant to the agreement, the consultant was issued 1,250,000 shares of common stock on an annual basis until the agreement
is cancelled or terminated. Either party may terminate the agreement by providing written thirty days notice. </t>
  </si>
  <si>
    <t>Subsequent Events</t>
  </si>
  <si>
    <t>Subsequent Events [Abstract]</t>
  </si>
  <si>
    <t xml:space="preserve">7. Subsequent Events
a) On September 21, 2016, the Company issued a $10,000 promissory note to an unrelated party. Under
the terms of the note, the amount due is unsecured, bears interest at 3% per annum, and is due 180 days from the date of issuance. </t>
  </si>
  <si>
    <t>Summary of Significant Accounting Policies (Policies)</t>
  </si>
  <si>
    <t>Basis of Presentation</t>
  </si>
  <si>
    <t xml:space="preserve">a) Basis of Presentation The consolidated financial statements
of the Company have been prepared in accordance with accounting principles generally accepted in the United States (US GAAP)
and are expressed in U.S. dollars. The Companys fiscal year end is November 30. </t>
  </si>
  <si>
    <t>Principles of Consolidation</t>
  </si>
  <si>
    <t xml:space="preserve">a) Principles of Consolidation These consolidated financial
statements include the accounts of the Company and its wholly-owned subsidiaries, Cannabis Ventures Inc. (USA), Cannabis Ventures
Inc. (Canada), and CBD Life, Inc, from the date of their acquisition by the Company effective June 26, 2014. All inter-company
transactions and balances have been eliminated on consolidation . </t>
  </si>
  <si>
    <t>Use of Estimates</t>
  </si>
  <si>
    <t xml:space="preserve">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Interim Financial Statements</t>
  </si>
  <si>
    <t xml:space="preserve">a)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nine months ended August 31, 2016 are not necessarily
indicative of the results that may be expected for the year ended November 30, 2016. For more complete financial information, these
unaudited financial statements should be read in conjunction with the audited financial statements for the year ended November
30, 2015 included in our Form 10-K filed with the SEC. </t>
  </si>
  <si>
    <t xml:space="preserve">a) Inventory Inventory is comprised of Vape
Mods and cannabidiol products purchased for resale,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market conditions. </t>
  </si>
  <si>
    <t>Cash and Cash Equivalents</t>
  </si>
  <si>
    <t xml:space="preserve">a) Cash and Cash Equivalents The Company considers all highly
liquid instruments with a maturity of three months or less at the time of issuance to be cash equivalents. As of August 31, 2016
and November 30, 2015, there were no cash equivalents. </t>
  </si>
  <si>
    <t>Financial Instruments</t>
  </si>
  <si>
    <t xml:space="preserve">a) Financial Instruments Companys financial instruments
consist principally of cash, accounts payable and accrued liabilities, loans payable to related parties, loan payable, and amounts
due to related parties. The recorded values of all these financial instruments approximate their current fair values because of
the short term nature of these financial instruments. </t>
  </si>
  <si>
    <t>Income Taxes</t>
  </si>
  <si>
    <t xml:space="preserve">a) Income Taxes The Company accounts for income
taxes using the asset and liability method in accordance with ASC 740, Accounting for Income Taxes </t>
  </si>
  <si>
    <t>Revenue Recognition</t>
  </si>
  <si>
    <t xml:space="preserve">a) Revenue Recognition The Company earns revenue from
the sale of Vape Mods, which are modified electronic cigarettes and vape pens.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 </t>
  </si>
  <si>
    <t>Stock-based Compensation</t>
  </si>
  <si>
    <t xml:space="preserve">a) Stock-based Compensation The Company records stock-based
compensation in accordance with ASC 718, Compensation  Stock Compensation </t>
  </si>
  <si>
    <t>Basic and Diluted Net Loss per Share</t>
  </si>
  <si>
    <t xml:space="preserve">a) Basic and Diluted Net Loss per Share The Company computes net income
(loss) per share in accordance with ASC 260, Earnings per Share </t>
  </si>
  <si>
    <t>Reclassification</t>
  </si>
  <si>
    <t xml:space="preserve">a) Reclassification Prior year amounts have been
reclassified to conform with the current year presentation </t>
  </si>
  <si>
    <t>Recent Accounting Pronouncements</t>
  </si>
  <si>
    <t xml:space="preserve">a)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Organization and Nature of Operations (Details Narrative) - USD ($)</t>
  </si>
  <si>
    <t>1 Months Ended</t>
  </si>
  <si>
    <t>May 19, 2014</t>
  </si>
  <si>
    <t>IDG Ventures Ltd, sold shares to Messrs Hass, Lefevre and Naccarato</t>
  </si>
  <si>
    <t>Percentage of shares transfered</t>
  </si>
  <si>
    <t>6004.00%</t>
  </si>
  <si>
    <t>Capital deficit</t>
  </si>
  <si>
    <t>Related Party Transactions (Details Narrative) - USD ($)</t>
  </si>
  <si>
    <t>Significant Shareholder One [Member]</t>
  </si>
  <si>
    <t>Debt instrument interest rate</t>
  </si>
  <si>
    <t>1.00%</t>
  </si>
  <si>
    <t>A Company Controlled By A Significant Shareholder [Member]</t>
  </si>
  <si>
    <t>3.00%</t>
  </si>
  <si>
    <t>Chief Executive Officer [Member]</t>
  </si>
  <si>
    <t>Loan Payable (Narrative) (Details) - USD ($)</t>
  </si>
  <si>
    <t>Jun. 23, 2016</t>
  </si>
  <si>
    <t>Jun. 03, 2016</t>
  </si>
  <si>
    <t>Apr. 22, 2016</t>
  </si>
  <si>
    <t>Apr. 19, 2016</t>
  </si>
  <si>
    <t>Dec. 29, 2015</t>
  </si>
  <si>
    <t>Sep. 21, 2016</t>
  </si>
  <si>
    <t>Short-term Debt [Line Items]</t>
  </si>
  <si>
    <t>Promissory note face value</t>
  </si>
  <si>
    <t>Promissory note interest rate</t>
  </si>
  <si>
    <t>Promissory Note To An Unrelated Party Dated December 29, 2015 [Member]</t>
  </si>
  <si>
    <t>Promissory note description</t>
  </si>
  <si>
    <t>Under the terms of the note, the amount due is unsecured</t>
  </si>
  <si>
    <t>Promissory note maturity date description</t>
  </si>
  <si>
    <t>Due 180 days from the date of issuance.</t>
  </si>
  <si>
    <t>Promissory Note To An Unrelated Party Dated April 19, 2016 [Member]</t>
  </si>
  <si>
    <t>Under the terms of the note, the
amount due is unsecured</t>
  </si>
  <si>
    <t>Promissory Note To An Unrelated Party Dated April 22, 2016 [Member]</t>
  </si>
  <si>
    <t>Promissory Note To An Unrelated Party Dated June 03, 2016 [Member]</t>
  </si>
  <si>
    <t>Promissory Note To An Unrelated Party Dated June 23, 2016 [Member]</t>
  </si>
  <si>
    <t>Stockholders' Equity (Details Narrative) - USD ($)</t>
  </si>
  <si>
    <t>Jan. 27, 2016</t>
  </si>
  <si>
    <t>Dec. 23, 2015</t>
  </si>
  <si>
    <t>Shares issued for consulting services, value</t>
  </si>
  <si>
    <t>Stock issued to settle an outstanding debt owed to related parties, shares</t>
  </si>
  <si>
    <t>Stock issued to settle an outstanding debt owed to related parties, value</t>
  </si>
  <si>
    <t>Chief Financial Officer and director</t>
  </si>
  <si>
    <t>Chief Executive Officer</t>
  </si>
  <si>
    <t>Chief Executive Officer of the Company for services</t>
  </si>
  <si>
    <t>consultant pursuant to a consulting agreement</t>
  </si>
  <si>
    <t>Preferred stock to significant shareholders</t>
  </si>
  <si>
    <t>Commitments (Detail Narrative) - shares</t>
  </si>
  <si>
    <t>Dec. 14, 2015</t>
  </si>
  <si>
    <t>Sep. 01, 2015</t>
  </si>
  <si>
    <t>Jun. 29, 2015</t>
  </si>
  <si>
    <t>May 01, 2015</t>
  </si>
  <si>
    <t>website development and maintenance services [Member]</t>
  </si>
  <si>
    <t>Commitments consulting agreement shares</t>
  </si>
  <si>
    <t>Chief Financial Officer [Member]</t>
  </si>
  <si>
    <t>Marketing and promotion services [Member]</t>
  </si>
  <si>
    <t>Subsequent Events (Details Narrative)</t>
  </si>
  <si>
    <t>Sep. 21, 2016USD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1340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136922353</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s="1" r="A1" t="s">
        <v>151</v>
      </c>
      <c s="2" r="B1" t="s">
        <v>1</v>
      </c>
    </row>
    <row r="2" spans="1:2">
      <c s="2" r="B2" t="s">
        <v>2</v>
      </c>
    </row>
    <row r="3" spans="1:2">
      <c s="3" r="A3" t="s">
        <v>132</v>
      </c>
    </row>
    <row r="4" spans="1:2">
      <c s="4" r="A4" t="s">
        <v>152</v>
      </c>
      <c s="4" r="B4" t="s">
        <v>153</v>
      </c>
    </row>
    <row r="5" spans="1:2">
      <c s="4" r="A5" t="s">
        <v>154</v>
      </c>
      <c s="4" r="B5" t="s">
        <v>155</v>
      </c>
    </row>
    <row r="6" spans="1:2">
      <c s="4" r="A6" t="s">
        <v>156</v>
      </c>
      <c s="4" r="B6" t="s">
        <v>157</v>
      </c>
    </row>
    <row r="7" spans="1:2">
      <c s="4" r="A7" t="s">
        <v>158</v>
      </c>
      <c s="4" r="B7" t="s">
        <v>159</v>
      </c>
    </row>
    <row r="8" spans="1:2">
      <c s="4" r="A8" t="s">
        <v>31</v>
      </c>
      <c s="4" r="B8" t="s">
        <v>160</v>
      </c>
    </row>
    <row r="9" spans="1:2">
      <c s="4" r="A9" t="s">
        <v>161</v>
      </c>
      <c s="4" r="B9" t="s">
        <v>162</v>
      </c>
    </row>
    <row r="10" spans="1:2">
      <c s="4" r="A10" t="s">
        <v>163</v>
      </c>
      <c s="4" r="B10" t="s">
        <v>164</v>
      </c>
    </row>
    <row r="11" spans="1:2">
      <c s="4" r="A11" t="s">
        <v>165</v>
      </c>
      <c s="4" r="B11" t="s">
        <v>166</v>
      </c>
    </row>
    <row r="12" spans="1:2">
      <c s="4" r="A12" t="s">
        <v>167</v>
      </c>
      <c s="4" r="B12" t="s">
        <v>168</v>
      </c>
    </row>
    <row r="13" spans="1:2">
      <c s="4" r="A13" t="s">
        <v>169</v>
      </c>
      <c s="4" r="B13" t="s">
        <v>170</v>
      </c>
    </row>
    <row r="14" spans="1:2">
      <c s="4" r="A14" t="s">
        <v>171</v>
      </c>
      <c s="4" r="B14" t="s">
        <v>172</v>
      </c>
    </row>
    <row r="15" spans="1:2">
      <c s="4" r="A15" t="s">
        <v>173</v>
      </c>
      <c s="4" r="B15" t="s">
        <v>174</v>
      </c>
    </row>
    <row r="16" spans="1:2">
      <c s="4" r="A16" t="s">
        <v>175</v>
      </c>
      <c s="4" r="B16"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s="1" r="A1" t="s">
        <v>177</v>
      </c>
      <c s="2" r="B1" t="s">
        <v>178</v>
      </c>
    </row>
    <row r="2" spans="1:4">
      <c s="2" r="B2" t="s">
        <v>179</v>
      </c>
      <c s="2" r="C2" t="s">
        <v>2</v>
      </c>
      <c s="2" r="D2" t="s">
        <v>28</v>
      </c>
    </row>
    <row r="3" spans="1:4">
      <c s="3" r="A3" t="s">
        <v>132</v>
      </c>
    </row>
    <row r="4" spans="1:4">
      <c s="4" r="A4" t="s">
        <v>180</v>
      </c>
      <c s="6" r="B4" t="n">
        <v>3547000</v>
      </c>
    </row>
    <row r="5" spans="1:4">
      <c s="4" r="A5" t="s">
        <v>181</v>
      </c>
      <c s="4" r="B5" t="s">
        <v>182</v>
      </c>
    </row>
    <row r="6" spans="1:4">
      <c s="4" r="A6" t="s">
        <v>183</v>
      </c>
      <c s="7" r="C6" t="n">
        <v>423629</v>
      </c>
    </row>
    <row r="7" spans="1:4">
      <c s="4" r="A7" t="s">
        <v>46</v>
      </c>
      <c s="7" r="C7" t="n">
        <v>-1212234</v>
      </c>
      <c s="7" r="D7" t="n">
        <v>-10665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184</v>
      </c>
      <c s="2" r="B1" t="s">
        <v>1</v>
      </c>
    </row>
    <row r="2" spans="1:3">
      <c s="2" r="B2" t="s">
        <v>2</v>
      </c>
      <c s="2" r="C2" t="s">
        <v>28</v>
      </c>
    </row>
    <row r="3" spans="1:3">
      <c s="4" r="A3" t="s">
        <v>38</v>
      </c>
      <c s="7" r="B3" t="n">
        <v>247352</v>
      </c>
      <c s="7" r="C3" t="n">
        <v>255295</v>
      </c>
    </row>
    <row r="4" spans="1:3">
      <c s="4" r="A4" t="s">
        <v>185</v>
      </c>
    </row>
    <row r="5" spans="1:3">
      <c s="4" r="A5" t="s">
        <v>186</v>
      </c>
      <c s="4" r="B5" t="s">
        <v>187</v>
      </c>
    </row>
    <row r="6" spans="1:3">
      <c s="4" r="A6" t="s">
        <v>136</v>
      </c>
      <c s="7" r="B6" t="n">
        <v>805</v>
      </c>
    </row>
    <row r="7" spans="1:3">
      <c s="4" r="A7" t="s">
        <v>188</v>
      </c>
    </row>
    <row r="8" spans="1:3">
      <c s="4" r="A8" t="s">
        <v>186</v>
      </c>
      <c s="4" r="B8" t="s">
        <v>189</v>
      </c>
    </row>
    <row r="9" spans="1:3">
      <c s="4" r="A9" t="s">
        <v>136</v>
      </c>
      <c s="7" r="B9" t="n">
        <v>-200</v>
      </c>
    </row>
    <row r="10" spans="1:3">
      <c s="4" r="A10" t="s">
        <v>190</v>
      </c>
    </row>
    <row r="11" spans="1:3">
      <c s="4" r="A11" t="s">
        <v>38</v>
      </c>
      <c s="7" r="B11" t="n">
        <v>200</v>
      </c>
    </row>
    <row r="12" spans="1:3">
      <c s="4" r="A12" t="s">
        <v>186</v>
      </c>
      <c s="4" r="B12" t="s">
        <v>187</v>
      </c>
    </row>
    <row r="13" spans="1:3">
      <c s="4" r="A13" t="s">
        <v>136</v>
      </c>
      <c s="7" r="B13" t="n">
        <v>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1"/>
    <col customWidth="1" max="2" min="2" width="57"/>
    <col customWidth="1" max="3" min="3" width="57"/>
    <col customWidth="1" max="4" min="4" width="57"/>
    <col customWidth="1" max="5" min="5" width="57"/>
    <col customWidth="1" max="6" min="6" width="57"/>
    <col customWidth="1" max="7" min="7" width="14"/>
  </cols>
  <sheetData>
    <row r="1" spans="1:7">
      <c s="1" r="A1" t="s">
        <v>191</v>
      </c>
      <c s="2" r="B1" t="s">
        <v>192</v>
      </c>
      <c s="2" r="C1" t="s">
        <v>193</v>
      </c>
      <c s="2" r="D1" t="s">
        <v>194</v>
      </c>
      <c s="2" r="E1" t="s">
        <v>195</v>
      </c>
      <c s="2" r="F1" t="s">
        <v>196</v>
      </c>
      <c s="2" r="G1" t="s">
        <v>197</v>
      </c>
    </row>
    <row r="2" spans="1:7">
      <c s="3" r="A2" t="s">
        <v>198</v>
      </c>
    </row>
    <row r="3" spans="1:7">
      <c s="4" r="A3" t="s">
        <v>199</v>
      </c>
      <c s="7" r="G3" t="n">
        <v>10000</v>
      </c>
    </row>
    <row r="4" spans="1:7">
      <c s="4" r="A4" t="s">
        <v>200</v>
      </c>
      <c s="4" r="G4" t="s">
        <v>189</v>
      </c>
    </row>
    <row r="5" spans="1:7">
      <c s="4" r="A5" t="s">
        <v>201</v>
      </c>
    </row>
    <row r="6" spans="1:7">
      <c s="3" r="A6" t="s">
        <v>198</v>
      </c>
    </row>
    <row r="7" spans="1:7">
      <c s="4" r="A7" t="s">
        <v>199</v>
      </c>
      <c s="7" r="C7" t="n">
        <v>20000</v>
      </c>
    </row>
    <row r="8" spans="1:7">
      <c s="4" r="A8" t="s">
        <v>200</v>
      </c>
      <c s="4" r="C8" t="s">
        <v>189</v>
      </c>
    </row>
    <row r="9" spans="1:7">
      <c s="4" r="A9" t="s">
        <v>202</v>
      </c>
      <c s="4" r="F9" t="s">
        <v>203</v>
      </c>
    </row>
    <row r="10" spans="1:7">
      <c s="4" r="A10" t="s">
        <v>204</v>
      </c>
      <c s="4" r="F10" t="s">
        <v>205</v>
      </c>
    </row>
    <row r="11" spans="1:7">
      <c s="4" r="A11" t="s">
        <v>206</v>
      </c>
    </row>
    <row r="12" spans="1:7">
      <c s="3" r="A12" t="s">
        <v>198</v>
      </c>
    </row>
    <row r="13" spans="1:7">
      <c s="4" r="A13" t="s">
        <v>199</v>
      </c>
      <c s="7" r="E13" t="n">
        <v>3000</v>
      </c>
    </row>
    <row r="14" spans="1:7">
      <c s="4" r="A14" t="s">
        <v>200</v>
      </c>
      <c s="4" r="E14" t="s">
        <v>189</v>
      </c>
    </row>
    <row r="15" spans="1:7">
      <c s="4" r="A15" t="s">
        <v>202</v>
      </c>
      <c s="4" r="E15" t="s">
        <v>207</v>
      </c>
    </row>
    <row r="16" spans="1:7">
      <c s="4" r="A16" t="s">
        <v>204</v>
      </c>
      <c s="4" r="E16" t="s">
        <v>205</v>
      </c>
    </row>
    <row r="17" spans="1:7">
      <c s="4" r="A17" t="s">
        <v>208</v>
      </c>
    </row>
    <row r="18" spans="1:7">
      <c s="3" r="A18" t="s">
        <v>198</v>
      </c>
    </row>
    <row r="19" spans="1:7">
      <c s="4" r="A19" t="s">
        <v>199</v>
      </c>
      <c s="7" r="D19" t="n">
        <v>22000</v>
      </c>
    </row>
    <row r="20" spans="1:7">
      <c s="4" r="A20" t="s">
        <v>200</v>
      </c>
      <c s="4" r="D20" t="s">
        <v>189</v>
      </c>
    </row>
    <row r="21" spans="1:7">
      <c s="4" r="A21" t="s">
        <v>202</v>
      </c>
      <c s="4" r="D21" t="s">
        <v>207</v>
      </c>
    </row>
    <row r="22" spans="1:7">
      <c s="4" r="A22" t="s">
        <v>204</v>
      </c>
      <c s="4" r="D22" t="s">
        <v>205</v>
      </c>
    </row>
    <row r="23" spans="1:7">
      <c s="4" r="A23" t="s">
        <v>209</v>
      </c>
    </row>
    <row r="24" spans="1:7">
      <c s="3" r="A24" t="s">
        <v>198</v>
      </c>
    </row>
    <row r="25" spans="1:7">
      <c s="4" r="A25" t="s">
        <v>199</v>
      </c>
      <c s="7" r="F25" t="n">
        <v>20000</v>
      </c>
    </row>
    <row r="26" spans="1:7">
      <c s="4" r="A26" t="s">
        <v>200</v>
      </c>
      <c s="4" r="F26" t="s">
        <v>189</v>
      </c>
    </row>
    <row r="27" spans="1:7">
      <c s="4" r="A27" t="s">
        <v>202</v>
      </c>
      <c s="4" r="C27" t="s">
        <v>207</v>
      </c>
    </row>
    <row r="28" spans="1:7">
      <c s="4" r="A28" t="s">
        <v>204</v>
      </c>
      <c s="4" r="C28" t="s">
        <v>205</v>
      </c>
    </row>
    <row r="29" spans="1:7">
      <c s="4" r="A29" t="s">
        <v>210</v>
      </c>
    </row>
    <row r="30" spans="1:7">
      <c s="3" r="A30" t="s">
        <v>198</v>
      </c>
    </row>
    <row r="31" spans="1:7">
      <c s="4" r="A31" t="s">
        <v>199</v>
      </c>
      <c s="7" r="B31" t="n">
        <v>10000</v>
      </c>
    </row>
    <row r="32" spans="1:7">
      <c s="4" r="A32" t="s">
        <v>200</v>
      </c>
      <c s="4" r="B32" t="s">
        <v>189</v>
      </c>
    </row>
    <row r="33" spans="1:7">
      <c s="4" r="A33" t="s">
        <v>202</v>
      </c>
      <c s="4" r="B33" t="s">
        <v>207</v>
      </c>
    </row>
    <row r="34" spans="1:7">
      <c s="4" r="A34" t="s">
        <v>204</v>
      </c>
      <c s="4" r="B34" t="s">
        <v>20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s="1" r="A1" t="s">
        <v>211</v>
      </c>
      <c s="2" r="B1" t="s">
        <v>2</v>
      </c>
      <c s="2" r="C1" t="s">
        <v>212</v>
      </c>
      <c s="2" r="D1" t="s">
        <v>213</v>
      </c>
      <c s="2" r="E1" t="s">
        <v>213</v>
      </c>
      <c s="2" r="F1" t="s">
        <v>2</v>
      </c>
    </row>
    <row r="2" spans="1:6">
      <c s="4" r="A2" t="s">
        <v>214</v>
      </c>
      <c s="7" r="F2" t="n">
        <v>42500</v>
      </c>
    </row>
    <row r="3" spans="1:6">
      <c s="4" r="A3" t="s">
        <v>79</v>
      </c>
    </row>
    <row r="4" spans="1:6">
      <c s="4" r="A4" t="s">
        <v>214</v>
      </c>
      <c s="7" r="F4" t="n">
        <v>2500</v>
      </c>
    </row>
    <row r="5" spans="1:6">
      <c s="4" r="A5" t="s">
        <v>215</v>
      </c>
      <c s="6" r="E5" t="n">
        <v>1250000</v>
      </c>
      <c s="4" r="F5" t="s">
        <v>33</v>
      </c>
    </row>
    <row r="6" spans="1:6">
      <c s="4" r="A6" t="s">
        <v>216</v>
      </c>
      <c s="7" r="E6" t="n">
        <v>25000</v>
      </c>
    </row>
    <row r="7" spans="1:6">
      <c s="4" r="A7" t="s">
        <v>217</v>
      </c>
    </row>
    <row r="8" spans="1:6">
      <c s="4" r="A8" t="s">
        <v>215</v>
      </c>
      <c s="6" r="D8" t="n">
        <v>2500000</v>
      </c>
    </row>
    <row r="9" spans="1:6">
      <c s="4" r="A9" t="s">
        <v>216</v>
      </c>
      <c s="7" r="D9" t="n">
        <v>39063</v>
      </c>
    </row>
    <row r="10" spans="1:6">
      <c s="4" r="A10" t="s">
        <v>218</v>
      </c>
    </row>
    <row r="11" spans="1:6">
      <c s="4" r="A11" t="s">
        <v>215</v>
      </c>
      <c s="6" r="D11" t="n">
        <v>1250000</v>
      </c>
    </row>
    <row r="12" spans="1:6">
      <c s="4" r="A12" t="s">
        <v>216</v>
      </c>
      <c s="7" r="D12" t="n">
        <v>21250</v>
      </c>
    </row>
    <row r="13" spans="1:6">
      <c s="4" r="A13" t="s">
        <v>219</v>
      </c>
    </row>
    <row r="14" spans="1:6">
      <c s="4" r="A14" t="s">
        <v>215</v>
      </c>
      <c s="6" r="D14" t="n">
        <v>625000</v>
      </c>
    </row>
    <row r="15" spans="1:6">
      <c s="4" r="A15" t="s">
        <v>216</v>
      </c>
      <c s="7" r="D15" t="n">
        <v>10625</v>
      </c>
    </row>
    <row r="16" spans="1:6">
      <c s="4" r="A16" t="s">
        <v>220</v>
      </c>
    </row>
    <row r="17" spans="1:6">
      <c s="4" r="A17" t="s">
        <v>215</v>
      </c>
      <c s="6" r="D17" t="n">
        <v>1250000</v>
      </c>
    </row>
    <row r="18" spans="1:6">
      <c s="4" r="A18" t="s">
        <v>216</v>
      </c>
      <c s="7" r="D18" t="n">
        <v>17500</v>
      </c>
    </row>
    <row r="19" spans="1:6">
      <c s="4" r="A19" t="s">
        <v>221</v>
      </c>
    </row>
    <row r="20" spans="1:6">
      <c s="4" r="A20" t="s">
        <v>215</v>
      </c>
      <c s="6" r="B20" t="n">
        <v>625000</v>
      </c>
      <c s="6" r="C20" t="n">
        <v>500000</v>
      </c>
    </row>
    <row r="21" spans="1:6">
      <c s="4" r="A21" t="s">
        <v>216</v>
      </c>
      <c s="7" r="B21" t="n">
        <v>3750</v>
      </c>
      <c s="7" r="C21" t="n">
        <v>7262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3"/>
  </cols>
  <sheetData>
    <row r="1" spans="1:6">
      <c s="1" r="A1" t="s">
        <v>222</v>
      </c>
      <c s="2" r="B1" t="s">
        <v>223</v>
      </c>
      <c s="2" r="C1" t="s">
        <v>224</v>
      </c>
      <c s="2" r="D1" t="s">
        <v>224</v>
      </c>
      <c s="2" r="E1" t="s">
        <v>225</v>
      </c>
      <c s="2" r="F1" t="s">
        <v>226</v>
      </c>
    </row>
    <row r="2" spans="1:6">
      <c s="4" r="A2" t="s">
        <v>227</v>
      </c>
    </row>
    <row r="3" spans="1:6">
      <c s="4" r="A3" t="s">
        <v>228</v>
      </c>
      <c s="6" r="F3" t="n">
        <v>1250000</v>
      </c>
    </row>
    <row r="4" spans="1:6">
      <c s="4" r="A4" t="s">
        <v>190</v>
      </c>
    </row>
    <row r="5" spans="1:6">
      <c s="4" r="A5" t="s">
        <v>228</v>
      </c>
      <c s="6" r="E5" t="n">
        <v>625000</v>
      </c>
    </row>
    <row r="6" spans="1:6">
      <c s="4" r="A6" t="s">
        <v>190</v>
      </c>
    </row>
    <row r="7" spans="1:6">
      <c s="4" r="A7" t="s">
        <v>228</v>
      </c>
      <c s="6" r="C7" t="n">
        <v>1250000</v>
      </c>
    </row>
    <row r="8" spans="1:6">
      <c s="4" r="A8" t="s">
        <v>229</v>
      </c>
    </row>
    <row r="9" spans="1:6">
      <c s="4" r="A9" t="s">
        <v>228</v>
      </c>
      <c s="6" r="D9" t="n">
        <v>1250000</v>
      </c>
    </row>
    <row r="10" spans="1:6">
      <c s="4" r="A10" t="s">
        <v>230</v>
      </c>
    </row>
    <row r="11" spans="1:6">
      <c s="4" r="A11" t="s">
        <v>228</v>
      </c>
      <c s="6" r="B11" t="n">
        <v>125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011</v>
      </c>
      <c s="7" r="C3" t="n">
        <v>1804</v>
      </c>
    </row>
    <row r="4" spans="1:3">
      <c s="4" r="A4" t="s">
        <v>31</v>
      </c>
      <c s="6" r="B4" t="n">
        <v>7041</v>
      </c>
      <c s="6" r="C4" t="n">
        <v>2701</v>
      </c>
    </row>
    <row r="5" spans="1:3">
      <c s="4" r="A5" t="s">
        <v>32</v>
      </c>
      <c s="4" r="B5" t="s">
        <v>33</v>
      </c>
      <c s="6" r="C5" t="n">
        <v>2917</v>
      </c>
    </row>
    <row r="6" spans="1:3">
      <c s="4" r="A6" t="s">
        <v>34</v>
      </c>
      <c s="6" r="B6" t="n">
        <v>9052</v>
      </c>
      <c s="6" r="C6" t="n">
        <v>7422</v>
      </c>
    </row>
    <row r="7" spans="1:3">
      <c s="3" r="A7" t="s">
        <v>35</v>
      </c>
    </row>
    <row r="8" spans="1:3">
      <c s="4" r="A8" t="s">
        <v>36</v>
      </c>
      <c s="6" r="B8" t="n">
        <v>14975</v>
      </c>
      <c s="6" r="C8" t="n">
        <v>28050</v>
      </c>
    </row>
    <row r="9" spans="1:3">
      <c s="4" r="A9" t="s">
        <v>37</v>
      </c>
      <c s="6" r="B9" t="n">
        <v>83090</v>
      </c>
      <c s="6" r="C9" t="n">
        <v>130061</v>
      </c>
    </row>
    <row r="10" spans="1:3">
      <c s="4" r="A10" t="s">
        <v>38</v>
      </c>
      <c s="6" r="B10" t="n">
        <v>247352</v>
      </c>
      <c s="6" r="C10" t="n">
        <v>255295</v>
      </c>
    </row>
    <row r="11" spans="1:3">
      <c s="4" r="A11" t="s">
        <v>39</v>
      </c>
      <c s="6" r="B11" t="n">
        <v>75000</v>
      </c>
      <c s="4" r="C11" t="s">
        <v>33</v>
      </c>
    </row>
    <row r="12" spans="1:3">
      <c s="4" r="A12" t="s">
        <v>40</v>
      </c>
      <c s="6" r="B12" t="n">
        <v>12264</v>
      </c>
      <c s="6" r="C12" t="n">
        <v>58005</v>
      </c>
    </row>
    <row r="13" spans="1:3">
      <c s="4" r="A13" t="s">
        <v>41</v>
      </c>
      <c s="6" r="B13" t="n">
        <v>432681</v>
      </c>
      <c s="6" r="C13" t="n">
        <v>471411</v>
      </c>
    </row>
    <row r="14" spans="1:3">
      <c s="3" r="A14" t="s">
        <v>42</v>
      </c>
    </row>
    <row r="15" spans="1:3">
      <c s="4" r="A15" t="s">
        <v>43</v>
      </c>
      <c s="6" r="B15" t="n">
        <v>500</v>
      </c>
      <c s="4" r="C15" t="s">
        <v>33</v>
      </c>
    </row>
    <row r="16" spans="1:3">
      <c s="4" r="A16" t="s">
        <v>44</v>
      </c>
      <c s="6" r="B16" t="n">
        <v>136922</v>
      </c>
      <c s="6" r="C16" t="n">
        <v>130047</v>
      </c>
    </row>
    <row r="17" spans="1:3">
      <c s="4" r="A17" t="s">
        <v>45</v>
      </c>
      <c s="6" r="B17" t="n">
        <v>651183</v>
      </c>
      <c s="6" r="C17" t="n">
        <v>472501</v>
      </c>
    </row>
    <row r="18" spans="1:3">
      <c s="4" r="A18" t="s">
        <v>46</v>
      </c>
      <c s="6" r="B18" t="n">
        <v>-1212234</v>
      </c>
      <c s="6" r="C18" t="n">
        <v>-1066537</v>
      </c>
    </row>
    <row r="19" spans="1:3">
      <c s="4" r="A19" t="s">
        <v>47</v>
      </c>
      <c s="6" r="B19" t="n">
        <v>-423629</v>
      </c>
      <c s="6" r="C19" t="n">
        <v>-463989</v>
      </c>
    </row>
    <row r="20" spans="1:3">
      <c s="4" r="A20" t="s">
        <v>48</v>
      </c>
      <c s="7" r="B20" t="n">
        <v>9052</v>
      </c>
      <c s="7" r="C20" t="n">
        <v>74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s="1" r="A1" t="s">
        <v>231</v>
      </c>
      <c s="2" r="B1" t="s">
        <v>232</v>
      </c>
    </row>
    <row r="2" spans="1:2">
      <c s="3" r="A2" t="s">
        <v>149</v>
      </c>
    </row>
    <row r="3" spans="1:2">
      <c s="4" r="A3" t="s">
        <v>199</v>
      </c>
      <c s="7" r="B3" t="n">
        <v>10000</v>
      </c>
    </row>
    <row r="4" spans="1:2">
      <c s="4" r="A4" t="s">
        <v>200</v>
      </c>
      <c s="4" r="B4" t="s">
        <v>1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9</v>
      </c>
      <c s="2" r="B1" t="s">
        <v>2</v>
      </c>
      <c s="2" r="C1" t="s">
        <v>28</v>
      </c>
    </row>
    <row r="2" spans="1:3">
      <c s="3" r="A2" t="s">
        <v>50</v>
      </c>
    </row>
    <row r="3" spans="1:3">
      <c s="4" r="A3" t="s">
        <v>51</v>
      </c>
      <c s="6" r="B3" t="n">
        <v>10000000</v>
      </c>
      <c s="6" r="C3" t="n">
        <v>10000000</v>
      </c>
    </row>
    <row r="4" spans="1:3">
      <c s="4" r="A4" t="s">
        <v>52</v>
      </c>
      <c s="8" r="B4" t="n">
        <v>0.001</v>
      </c>
      <c s="8" r="C4" t="n">
        <v>0.001</v>
      </c>
    </row>
    <row r="5" spans="1:3">
      <c s="4" r="A5" t="s">
        <v>53</v>
      </c>
      <c s="6" r="B5" t="n">
        <v>500000</v>
      </c>
    </row>
    <row r="6" spans="1:3">
      <c s="4" r="A6" t="s">
        <v>54</v>
      </c>
      <c s="6" r="B6" t="n">
        <v>500000</v>
      </c>
    </row>
    <row r="7" spans="1:3">
      <c s="4" r="A7" t="s">
        <v>55</v>
      </c>
      <c s="6" r="B7" t="n">
        <v>500000000</v>
      </c>
      <c s="6" r="C7" t="n">
        <v>500000000</v>
      </c>
    </row>
    <row r="8" spans="1:3">
      <c s="4" r="A8" t="s">
        <v>56</v>
      </c>
      <c s="8" r="B8" t="n">
        <v>0.001</v>
      </c>
      <c s="8" r="C8" t="n">
        <v>0.001</v>
      </c>
    </row>
    <row r="9" spans="1:3">
      <c s="4" r="A9" t="s">
        <v>57</v>
      </c>
      <c s="6" r="B9" t="n">
        <v>136922353</v>
      </c>
      <c s="6" r="C9" t="n">
        <v>130047353</v>
      </c>
    </row>
    <row r="10" spans="1:3">
      <c s="4" r="A10" t="s">
        <v>58</v>
      </c>
      <c s="6" r="B10" t="n">
        <v>136922353</v>
      </c>
      <c s="6" r="C10" t="n">
        <v>1300473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59</v>
      </c>
      <c s="2" r="B1" t="s">
        <v>60</v>
      </c>
      <c s="2" r="D1" t="s">
        <v>1</v>
      </c>
    </row>
    <row r="2" spans="1:5">
      <c s="2" r="B2" t="s">
        <v>2</v>
      </c>
      <c s="2" r="C2" t="s">
        <v>61</v>
      </c>
      <c s="2" r="D2" t="s">
        <v>2</v>
      </c>
      <c s="2" r="E2" t="s">
        <v>61</v>
      </c>
    </row>
    <row r="3" spans="1:5">
      <c s="3" r="A3" t="s">
        <v>62</v>
      </c>
    </row>
    <row r="4" spans="1:5">
      <c s="4" r="A4" t="s">
        <v>63</v>
      </c>
      <c s="4" r="B4" t="s">
        <v>33</v>
      </c>
      <c s="4" r="C4" t="s">
        <v>33</v>
      </c>
      <c s="4" r="D4" t="s">
        <v>33</v>
      </c>
      <c s="7" r="E4" t="n">
        <v>7182</v>
      </c>
    </row>
    <row r="5" spans="1:5">
      <c s="4" r="A5" t="s">
        <v>64</v>
      </c>
      <c s="4" r="B5" t="s">
        <v>33</v>
      </c>
      <c s="6" r="C5" t="n">
        <v>67900</v>
      </c>
      <c s="6" r="D5" t="n">
        <v>17500</v>
      </c>
      <c s="6" r="E5" t="n">
        <v>238400</v>
      </c>
    </row>
    <row r="6" spans="1:5">
      <c s="4" r="A6" t="s">
        <v>65</v>
      </c>
      <c s="6" r="B6" t="n">
        <v>9114</v>
      </c>
      <c s="6" r="C6" t="n">
        <v>95834</v>
      </c>
      <c s="6" r="D6" t="n">
        <v>24479</v>
      </c>
      <c s="6" r="E6" t="n">
        <v>147784</v>
      </c>
    </row>
    <row r="7" spans="1:5">
      <c s="4" r="A7" t="s">
        <v>66</v>
      </c>
      <c s="6" r="B7" t="n">
        <v>8638</v>
      </c>
      <c s="6" r="C7" t="n">
        <v>18824</v>
      </c>
      <c s="6" r="D7" t="n">
        <v>38125</v>
      </c>
      <c s="6" r="E7" t="n">
        <v>54253</v>
      </c>
    </row>
    <row r="8" spans="1:5">
      <c s="4" r="A8" t="s">
        <v>67</v>
      </c>
      <c s="6" r="B8" t="n">
        <v>9000</v>
      </c>
      <c s="6" r="C8" t="n">
        <v>22500</v>
      </c>
      <c s="6" r="D8" t="n">
        <v>27000</v>
      </c>
      <c s="6" r="E8" t="n">
        <v>67500</v>
      </c>
    </row>
    <row r="9" spans="1:5">
      <c s="4" r="A9" t="s">
        <v>68</v>
      </c>
      <c s="4" r="B9" t="s">
        <v>33</v>
      </c>
      <c s="6" r="C9" t="n">
        <v>2500</v>
      </c>
      <c s="4" r="D9" t="s">
        <v>33</v>
      </c>
      <c s="6" r="E9" t="n">
        <v>48500</v>
      </c>
    </row>
    <row r="10" spans="1:5">
      <c s="4" r="A10" t="s">
        <v>69</v>
      </c>
      <c s="6" r="B10" t="n">
        <v>22500</v>
      </c>
      <c s="4" r="C10" t="s">
        <v>33</v>
      </c>
      <c s="6" r="D10" t="n">
        <v>37500</v>
      </c>
      <c s="4" r="E10" t="s">
        <v>33</v>
      </c>
    </row>
    <row r="11" spans="1:5">
      <c s="4" r="A11" t="s">
        <v>70</v>
      </c>
      <c s="6" r="B11" t="n">
        <v>49252</v>
      </c>
      <c s="6" r="C11" t="n">
        <v>207558</v>
      </c>
      <c s="6" r="D11" t="n">
        <v>144604</v>
      </c>
      <c s="6" r="E11" t="n">
        <v>563619</v>
      </c>
    </row>
    <row r="12" spans="1:5">
      <c s="4" r="A12" t="s">
        <v>71</v>
      </c>
      <c s="6" r="B12" t="n">
        <v>-49252</v>
      </c>
      <c s="6" r="C12" t="n">
        <v>-207558</v>
      </c>
      <c s="6" r="D12" t="n">
        <v>-144604</v>
      </c>
      <c s="6" r="E12" t="n">
        <v>-563619</v>
      </c>
    </row>
    <row r="13" spans="1:5">
      <c s="3" r="A13" t="s">
        <v>72</v>
      </c>
    </row>
    <row r="14" spans="1:5">
      <c s="4" r="A14" t="s">
        <v>73</v>
      </c>
      <c s="6" r="B14" t="n">
        <v>-540</v>
      </c>
      <c s="6" r="C14" t="n">
        <v>-117</v>
      </c>
      <c s="6" r="D14" t="n">
        <v>-1093</v>
      </c>
      <c s="6" r="E14" t="n">
        <v>-117</v>
      </c>
    </row>
    <row r="15" spans="1:5">
      <c s="4" r="A15" t="s">
        <v>74</v>
      </c>
      <c s="7" r="B15" t="n">
        <v>-49792</v>
      </c>
      <c s="7" r="C15" t="n">
        <v>-207675</v>
      </c>
      <c s="7" r="D15" t="n">
        <v>-145697</v>
      </c>
      <c s="7" r="E15" t="n">
        <v>-563736</v>
      </c>
    </row>
    <row r="16" spans="1:5">
      <c s="4" r="A16" t="s">
        <v>75</v>
      </c>
      <c s="7" r="B16" t="n">
        <v>0</v>
      </c>
      <c s="7" r="C16" t="n">
        <v>0</v>
      </c>
      <c s="7" r="D16" t="n">
        <v>0</v>
      </c>
      <c s="7" r="E16" t="n">
        <v>0</v>
      </c>
    </row>
    <row r="17" spans="1:5">
      <c s="4" r="A17" t="s">
        <v>76</v>
      </c>
      <c s="6" r="B17" t="n">
        <v>136922353</v>
      </c>
      <c s="6" r="C17" t="n">
        <v>127952563</v>
      </c>
      <c s="6" r="D17" t="n">
        <v>136349436</v>
      </c>
      <c s="6" r="E17" t="n">
        <v>1244738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1"/>
  </cols>
  <sheetData>
    <row r="1" spans="1:6">
      <c s="1" r="A1" t="s">
        <v>77</v>
      </c>
      <c s="2" r="B1" t="s">
        <v>78</v>
      </c>
      <c s="2" r="C1" t="s">
        <v>79</v>
      </c>
      <c s="2" r="D1" t="s">
        <v>80</v>
      </c>
      <c s="2" r="E1" t="s">
        <v>81</v>
      </c>
      <c s="2" r="F1" t="s">
        <v>82</v>
      </c>
    </row>
    <row r="2" spans="1:6">
      <c s="4" r="A2" t="s">
        <v>83</v>
      </c>
      <c s="4" r="B2" t="s">
        <v>33</v>
      </c>
      <c s="6" r="C2" t="n">
        <v>130047353</v>
      </c>
    </row>
    <row r="3" spans="1:6">
      <c s="4" r="A3" t="s">
        <v>84</v>
      </c>
      <c s="4" r="B3" t="s">
        <v>33</v>
      </c>
      <c s="7" r="C3" t="n">
        <v>130047</v>
      </c>
      <c s="7" r="D3" t="n">
        <v>472501</v>
      </c>
      <c s="7" r="E3" t="n">
        <v>-1066537</v>
      </c>
      <c s="7" r="F3" t="n">
        <v>-463989</v>
      </c>
    </row>
    <row r="4" spans="1:6">
      <c s="4" r="A4" t="s">
        <v>85</v>
      </c>
      <c s="6" r="C4" t="n">
        <v>4375000</v>
      </c>
    </row>
    <row r="5" spans="1:6">
      <c s="4" r="A5" t="s">
        <v>86</v>
      </c>
      <c s="7" r="C5" t="n">
        <v>4375</v>
      </c>
      <c s="6" r="D5" t="n">
        <v>66562</v>
      </c>
      <c s="4" r="E5" t="s">
        <v>33</v>
      </c>
      <c s="6" r="F5" t="n">
        <v>70937</v>
      </c>
    </row>
    <row r="6" spans="1:6">
      <c s="4" r="A6" t="s">
        <v>87</v>
      </c>
      <c s="6" r="B6" t="n">
        <v>166666</v>
      </c>
      <c s="6" r="C6" t="n">
        <v>2500000</v>
      </c>
    </row>
    <row r="7" spans="1:6">
      <c s="4" r="A7" t="s">
        <v>88</v>
      </c>
      <c s="7" r="C7" t="n">
        <v>2500</v>
      </c>
      <c s="6" r="D7" t="n">
        <v>40000</v>
      </c>
      <c s="4" r="E7" t="s">
        <v>33</v>
      </c>
      <c s="6" r="F7" t="n">
        <v>42500</v>
      </c>
    </row>
    <row r="8" spans="1:6">
      <c s="4" r="A8" t="s">
        <v>89</v>
      </c>
      <c s="6" r="B8" t="n">
        <v>166666</v>
      </c>
      <c s="4" r="C8" t="s">
        <v>33</v>
      </c>
    </row>
    <row r="9" spans="1:6">
      <c s="4" r="A9" t="s">
        <v>90</v>
      </c>
      <c s="7" r="B9" t="n">
        <v>167</v>
      </c>
      <c s="4" r="C9" t="s">
        <v>33</v>
      </c>
      <c s="6" r="D9" t="n">
        <v>24000</v>
      </c>
      <c s="4" r="E9" t="s">
        <v>33</v>
      </c>
      <c s="6" r="F9" t="n">
        <v>24167</v>
      </c>
    </row>
    <row r="10" spans="1:6">
      <c s="4" r="A10" t="s">
        <v>91</v>
      </c>
      <c s="6" r="B10" t="n">
        <v>333334</v>
      </c>
      <c s="4" r="C10" t="s">
        <v>33</v>
      </c>
    </row>
    <row r="11" spans="1:6">
      <c s="4" r="A11" t="s">
        <v>92</v>
      </c>
      <c s="7" r="B11" t="n">
        <v>333</v>
      </c>
      <c s="4" r="C11" t="s">
        <v>33</v>
      </c>
      <c s="6" r="D11" t="n">
        <v>48120</v>
      </c>
      <c s="4" r="E11" t="s">
        <v>33</v>
      </c>
      <c s="6" r="F11" t="n">
        <v>48453</v>
      </c>
    </row>
    <row r="12" spans="1:6">
      <c s="4" r="A12" t="s">
        <v>93</v>
      </c>
      <c s="4" r="B12" t="s">
        <v>33</v>
      </c>
      <c s="4" r="C12" t="s">
        <v>33</v>
      </c>
      <c s="4" r="D12" t="s">
        <v>33</v>
      </c>
      <c s="6" r="E12" t="n">
        <v>-145697</v>
      </c>
      <c s="6" r="F12" t="n">
        <v>-145697</v>
      </c>
    </row>
    <row r="13" spans="1:6">
      <c s="4" r="A13" t="s">
        <v>94</v>
      </c>
      <c s="6" r="B13" t="n">
        <v>500000</v>
      </c>
      <c s="6" r="C13" t="n">
        <v>136922353</v>
      </c>
    </row>
    <row r="14" spans="1:6">
      <c s="4" r="A14" t="s">
        <v>95</v>
      </c>
      <c s="7" r="B14" t="n">
        <v>500</v>
      </c>
      <c s="7" r="C14" t="n">
        <v>136922</v>
      </c>
      <c s="7" r="D14" t="n">
        <v>651183</v>
      </c>
      <c s="7" r="E14" t="n">
        <v>-1212234</v>
      </c>
      <c s="7" r="F14" t="n">
        <v>-4236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6</v>
      </c>
      <c s="2" r="B1" t="s">
        <v>1</v>
      </c>
    </row>
    <row r="2" spans="1:3">
      <c s="2" r="B2" t="s">
        <v>2</v>
      </c>
      <c s="2" r="C2" t="s">
        <v>61</v>
      </c>
    </row>
    <row r="3" spans="1:3">
      <c s="3" r="A3" t="s">
        <v>97</v>
      </c>
    </row>
    <row r="4" spans="1:3">
      <c s="4" r="A4" t="s">
        <v>93</v>
      </c>
      <c s="7" r="B4" t="n">
        <v>-145697</v>
      </c>
      <c s="7" r="C4" t="n">
        <v>-563736</v>
      </c>
    </row>
    <row r="5" spans="1:3">
      <c s="3" r="A5" t="s">
        <v>98</v>
      </c>
    </row>
    <row r="6" spans="1:3">
      <c s="4" r="A6" t="s">
        <v>99</v>
      </c>
      <c s="4" r="B6" t="s">
        <v>33</v>
      </c>
      <c s="6" r="C6" t="n">
        <v>7182</v>
      </c>
    </row>
    <row r="7" spans="1:3">
      <c s="4" r="A7" t="s">
        <v>100</v>
      </c>
      <c s="6" r="B7" t="n">
        <v>8157</v>
      </c>
      <c s="4" r="C7" t="s">
        <v>33</v>
      </c>
    </row>
    <row r="8" spans="1:3">
      <c s="4" r="A8" t="s">
        <v>101</v>
      </c>
      <c s="6" r="B8" t="n">
        <v>17500</v>
      </c>
      <c s="6" r="C8" t="n">
        <v>271000</v>
      </c>
    </row>
    <row r="9" spans="1:3">
      <c s="4" r="A9" t="s">
        <v>102</v>
      </c>
      <c s="6" r="B9" t="n">
        <v>73855</v>
      </c>
      <c s="6" r="C9" t="n">
        <v>119817</v>
      </c>
    </row>
    <row r="10" spans="1:3">
      <c s="4" r="A10" t="s">
        <v>103</v>
      </c>
      <c s="4" r="B10" t="s">
        <v>33</v>
      </c>
      <c s="6" r="C10" t="n">
        <v>28000</v>
      </c>
    </row>
    <row r="11" spans="1:3">
      <c s="3" r="A11" t="s">
        <v>104</v>
      </c>
    </row>
    <row r="12" spans="1:3">
      <c s="4" r="A12" t="s">
        <v>31</v>
      </c>
      <c s="6" r="B12" t="n">
        <v>-4340</v>
      </c>
      <c s="4" r="C12" t="s">
        <v>33</v>
      </c>
    </row>
    <row r="13" spans="1:3">
      <c s="4" r="A13" t="s">
        <v>105</v>
      </c>
      <c s="4" r="B13" t="s">
        <v>33</v>
      </c>
      <c s="6" r="C13" t="n">
        <v>-51117</v>
      </c>
    </row>
    <row r="14" spans="1:3">
      <c s="4" r="A14" t="s">
        <v>36</v>
      </c>
      <c s="6" r="B14" t="n">
        <v>11925</v>
      </c>
      <c s="6" r="C14" t="n">
        <v>7895</v>
      </c>
    </row>
    <row r="15" spans="1:3">
      <c s="4" r="A15" t="s">
        <v>37</v>
      </c>
      <c s="6" r="B15" t="n">
        <v>-22157</v>
      </c>
      <c s="6" r="C15" t="n">
        <v>67617</v>
      </c>
    </row>
    <row r="16" spans="1:3">
      <c s="4" r="A16" t="s">
        <v>106</v>
      </c>
      <c s="6" r="B16" t="n">
        <v>-60757</v>
      </c>
      <c s="6" r="C16" t="n">
        <v>-113342</v>
      </c>
    </row>
    <row r="17" spans="1:3">
      <c s="3" r="A17" t="s">
        <v>107</v>
      </c>
    </row>
    <row r="18" spans="1:3">
      <c s="4" r="A18" t="s">
        <v>108</v>
      </c>
      <c s="4" r="B18" t="s">
        <v>33</v>
      </c>
      <c s="6" r="C18" t="n">
        <v>-12467</v>
      </c>
    </row>
    <row r="19" spans="1:3">
      <c s="4" r="A19" t="s">
        <v>109</v>
      </c>
      <c s="4" r="B19" t="s">
        <v>33</v>
      </c>
      <c s="6" r="C19" t="n">
        <v>5285</v>
      </c>
    </row>
    <row r="20" spans="1:3">
      <c s="4" r="A20" t="s">
        <v>110</v>
      </c>
      <c s="4" r="B20" t="s">
        <v>33</v>
      </c>
      <c s="6" r="C20" t="n">
        <v>-7182</v>
      </c>
    </row>
    <row r="21" spans="1:3">
      <c s="3" r="A21" t="s">
        <v>111</v>
      </c>
    </row>
    <row r="22" spans="1:3">
      <c s="4" r="A22" t="s">
        <v>112</v>
      </c>
      <c s="4" r="B22" t="s">
        <v>33</v>
      </c>
      <c s="6" r="C22" t="n">
        <v>83524</v>
      </c>
    </row>
    <row r="23" spans="1:3">
      <c s="4" r="A23" t="s">
        <v>113</v>
      </c>
      <c s="6" r="B23" t="n">
        <v>-6100</v>
      </c>
      <c s="6" r="C23" t="n">
        <v>-5000</v>
      </c>
    </row>
    <row r="24" spans="1:3">
      <c s="4" r="A24" t="s">
        <v>114</v>
      </c>
      <c s="6" r="B24" t="n">
        <v>2064</v>
      </c>
      <c s="6" r="C24" t="n">
        <v>42000</v>
      </c>
    </row>
    <row r="25" spans="1:3">
      <c s="4" r="A25" t="s">
        <v>115</v>
      </c>
      <c s="6" r="B25" t="n">
        <v>65000</v>
      </c>
      <c s="4" r="C25" t="s">
        <v>33</v>
      </c>
    </row>
    <row r="26" spans="1:3">
      <c s="4" r="A26" t="s">
        <v>116</v>
      </c>
      <c s="6" r="B26" t="n">
        <v>60964</v>
      </c>
      <c s="6" r="C26" t="n">
        <v>120524</v>
      </c>
    </row>
    <row r="27" spans="1:3">
      <c s="4" r="A27" t="s">
        <v>117</v>
      </c>
      <c s="6" r="B27" t="n">
        <v>207</v>
      </c>
      <c s="4" r="C27" t="s">
        <v>33</v>
      </c>
    </row>
    <row r="28" spans="1:3">
      <c s="4" r="A28" t="s">
        <v>118</v>
      </c>
      <c s="6" r="B28" t="n">
        <v>1804</v>
      </c>
    </row>
    <row r="29" spans="1:3">
      <c s="4" r="A29" t="s">
        <v>119</v>
      </c>
      <c s="6" r="B29" t="n">
        <v>2011</v>
      </c>
    </row>
    <row r="30" spans="1:3">
      <c s="3" r="A30" t="s">
        <v>120</v>
      </c>
    </row>
    <row r="31" spans="1:3">
      <c s="4" r="A31" t="s">
        <v>121</v>
      </c>
      <c s="6" r="B31" t="n">
        <v>8157</v>
      </c>
      <c s="4" r="C31" t="s">
        <v>33</v>
      </c>
    </row>
    <row r="32" spans="1:3">
      <c s="4" r="A32" t="s">
        <v>122</v>
      </c>
      <c s="6" r="B32" t="n">
        <v>17500</v>
      </c>
      <c s="4" r="C32" t="s">
        <v>33</v>
      </c>
    </row>
    <row r="33" spans="1:3">
      <c s="4" r="A33" t="s">
        <v>123</v>
      </c>
      <c s="6" r="B33" t="n">
        <v>70937</v>
      </c>
      <c s="6" r="C33" t="n">
        <v>14117</v>
      </c>
    </row>
    <row r="34" spans="1:3">
      <c s="4" r="A34" t="s">
        <v>124</v>
      </c>
      <c s="6" r="B34" t="n">
        <v>25000</v>
      </c>
      <c s="4" r="C34" t="s">
        <v>33</v>
      </c>
    </row>
    <row r="35" spans="1:3">
      <c s="4" r="A35" t="s">
        <v>125</v>
      </c>
      <c s="4" r="B35" t="s">
        <v>33</v>
      </c>
      <c s="6" r="C35" t="n">
        <v>63750</v>
      </c>
    </row>
    <row r="36" spans="1:3">
      <c s="4" r="A36" t="s">
        <v>126</v>
      </c>
      <c s="6" r="B36" t="n">
        <v>24167</v>
      </c>
      <c s="4" r="C36" t="s">
        <v>33</v>
      </c>
    </row>
    <row r="37" spans="1:3">
      <c s="4" r="A37" t="s">
        <v>127</v>
      </c>
      <c s="6" r="B37" t="n">
        <v>48453</v>
      </c>
      <c s="4" r="C37" t="s">
        <v>33</v>
      </c>
    </row>
    <row r="38" spans="1:3">
      <c s="3" r="A38" t="s">
        <v>128</v>
      </c>
    </row>
    <row r="39" spans="1:3">
      <c s="4" r="A39" t="s">
        <v>129</v>
      </c>
      <c s="4" r="B39" t="s">
        <v>33</v>
      </c>
      <c s="4" r="C39" t="s">
        <v>33</v>
      </c>
    </row>
    <row r="40" spans="1:3">
      <c s="4" r="A40" t="s">
        <v>130</v>
      </c>
      <c s="4" r="B40" t="s">
        <v>33</v>
      </c>
      <c s="4" r="C40"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4</v>
      </c>
      <c s="2" r="B1" t="s">
        <v>1</v>
      </c>
    </row>
    <row r="2" spans="1:2">
      <c s="2" r="B2" t="s">
        <v>2</v>
      </c>
    </row>
    <row r="3" spans="1:2">
      <c s="3" r="A3" t="s">
        <v>132</v>
      </c>
    </row>
    <row r="4" spans="1:2">
      <c s="4" r="A4" t="s">
        <v>134</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Balance </vt:lpstr>
      <vt:lpstr>Condensed Consolidated Balance3</vt:lpstr>
      <vt:lpstr>Condensed Consolidated Statemen</vt:lpstr>
      <vt:lpstr>Consolidated Statements Of Chan</vt:lpstr>
      <vt:lpstr>Consolidated Statements Of Cash</vt:lpstr>
      <vt:lpstr>Organization and Nature of Oper</vt:lpstr>
      <vt:lpstr>Summary of Significant Accounti</vt:lpstr>
      <vt:lpstr>Related Party Transactions</vt:lpstr>
      <vt:lpstr>Loans Payable</vt:lpstr>
      <vt:lpstr>Stockholders' Equity</vt:lpstr>
      <vt:lpstr>Commitments</vt:lpstr>
      <vt:lpstr>Subsequent Events</vt:lpstr>
      <vt:lpstr>Summary of Significant Accoun14</vt:lpstr>
      <vt:lpstr>Organization and Nature of Op15</vt:lpstr>
      <vt:lpstr>Related Party Transactions (Det</vt:lpstr>
      <vt:lpstr>Loan Payable (Narrative) (Detai</vt:lpstr>
      <vt:lpstr>Stockholders' Equity (Details N</vt:lpstr>
      <vt:lpstr>Commitments (Detail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5:27:37Z</dcterms:created>
  <dcterms:modified xmlns:dcterms="http://purl.org/dc/terms/" xmlns:xsi="http://www.w3.org/2001/XMLSchema-instance" xsi:type="dcterms:W3CDTF">2016-11-04T15:27:37Z</dcterms:modified>
  <dc:title xmlns:dc="http://purl.org/dc/elements/1.1/">Untitled</dc:title>
  <dc:description xmlns:dc="http://purl.org/dc/elements/1.1/"/>
  <dc:subject xmlns:dc="http://purl.org/dc/elements/1.1/"/>
  <cp:keywords/>
  <cp:category/>
</cp:coreProperties>
</file>